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GOLDMAN" sheetId="2" state="visible" r:id="rId2"/>
    <sheet xmlns:r="http://schemas.openxmlformats.org/officeDocument/2006/relationships" name="Risk_Return Detail Data- GOLDM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4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Mar. 31,
		2017</t>
  </si>
  <si>
    <t>Registrant Name</t>
  </si>
  <si>
    <t>dei_EntityRegistrantName</t>
  </si>
  <si>
    <t>GOLDMAN SACHS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Apr. 20,
		2018</t>
  </si>
  <si>
    <t>Document Effective Date</t>
  </si>
  <si>
    <t>dei_DocumentEffectiveDate</t>
  </si>
  <si>
    <t>Prospectus Date</t>
  </si>
  <si>
    <t>rr_ProspectusDate</t>
  </si>
  <si>
    <t>Nov. 30,
		2017</t>
  </si>
  <si>
    <t>Nov. 30, 2017</t>
  </si>
  <si>
    <t>GOLDMAN SACHS TRUST Goldman Sachs Single Sector Fixed Income Funds Separate Account Institutional Shares of the Goldman Sachs Investment Grade Credit Fund Goldman Sachs U.S. Mortgages Fund At a meeting held on April 11-12, 2018, the Board of Trustees of the Goldman Sachs Trust approved a change to the transfer agency fees for Separate Account Institutional Shares of the Funds. Effective immediately, the Funds’ Prospectus are revised as follows: The “Service ProvidersDistributor and Transfer Agent” section of the Funds’ Prospectus is revised to reflect that Goldman Sachs &amp; Co. LLC, as each Fund’s transfer agent, is entitled to receive a transfer agency fee equal, on an annualized basis, to 0.03% (previously, 0.04%) of average daily net assets with respect to the Separate Account Institutional Shares. As a result, the change in the transfer agency fees may impact the total expenses you pay in connection with your investment in Separate Account Institutional Shares.</t>
  </si>
  <si>
    <t>Supplement [Text Block]</t>
  </si>
  <si>
    <t>gst3_SupplementTextBlock</t>
  </si>
  <si>
    <t>Goldman Sachs Investment Grade Credit Fund</t>
  </si>
  <si>
    <t>GOLDMAN SACHS TRUST Goldman Sachs Single Sector Fixed Income Funds Separate Account Institutional Shares of the Goldman Sachs Investment Grade Credit Fund At a meeting held on April 11-12, 2018, the Board of Trustees of the Goldman Sachs Trust approved a change to the transfer agency fees for Separate Account Institutional Shares of the Funds. Effective immediately, the Funds’ Prospectus are revised as follows: The “Service ProvidersDistributor and Transfer Agent” section of the Funds’ Prospectus is revised to reflect that Goldman Sachs &amp; Co. LLC, as each Fund’s transfer agent, is entitled to receive a transfer agency fee equal, on an annualized basis, to 0.03% (previously, 0.04%) of average daily net assets with respect to the Separate Account Institutional Shares. As a result, the change in the transfer agency fees may impact the total expenses you pay in connection with your investment in Separate Account Institutional Shares.</t>
  </si>
  <si>
    <t>Goldman Sachs U.S. Mortgages Fund</t>
  </si>
  <si>
    <t>GOLDMAN SACHS TRUST Goldman Sachs Single Sector Fixed Income Funds Separate Account Institutional Shares of the Goldman Sachs U.S. Mortgages Fund At a meeting held on April 11-12, 2018, the Board of Trustees of the Goldman Sachs Trust approved a change to the transfer agency fees for Separate Account Institutional Shares of the Funds. Effective immediately, the Funds’ Prospectus are revised as follows: The “Service ProvidersDistributor and Transfer Agent” section of the Funds’ Prospectus is revised to reflect that Goldman Sachs &amp; Co. LLC, as each Fund’s transfer agent, is entitled to receive a transfer agency fee equal, on an annualized basis, to 0.03% (previously, 0.04%) of average daily net assets with respect to the Separate Account Institutional Shares. As a result, the change in the transfer agency fees may impact the total expenses you pay in connection with your investment in Separate Account Institutional Shares.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822977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31</v>
      </c>
    </row>
    <row r="9" spans="1:3">
      <c r="A9" s="4" t="s">
        <v>32</v>
      </c>
    </row>
    <row r="10" spans="1:3">
      <c r="A10" s="3" t="s">
        <v>3</v>
      </c>
      <c r="B10" s="4" t="s">
        <v>4</v>
      </c>
    </row>
    <row r="11" spans="1:3">
      <c r="A11" s="4" t="s">
        <v>28</v>
      </c>
      <c r="B11" s="4" t="s">
        <v>29</v>
      </c>
      <c r="C11" s="4" t="s">
        <v>33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5-11T15:55:12Z</dcterms:created>
  <dcterms:modified xmlns:dcterms="http://purl.org/dc/terms/" xmlns:xsi="http://www.w3.org/2001/XMLSchema-instance" xsi:type="dcterms:W3CDTF">2018-05-11T15:55:12Z</dcterms:modified>
</cp:coreProperties>
</file>